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hange in Control Transaction" sheetId="10" state="visible" r:id="rId10"/>
    <sheet xmlns:r="http://schemas.openxmlformats.org/officeDocument/2006/relationships" name="Acquisition of Sunalpha Green T" sheetId="11" state="visible" r:id="rId11"/>
    <sheet xmlns:r="http://schemas.openxmlformats.org/officeDocument/2006/relationships" name="Increase in Authorized Shar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Tax Recovery Charges" sheetId="15" state="visible" r:id="rId15"/>
    <sheet xmlns:r="http://schemas.openxmlformats.org/officeDocument/2006/relationships" name="Related Party Transactions" sheetId="16" state="visible" r:id="rId16"/>
    <sheet xmlns:r="http://schemas.openxmlformats.org/officeDocument/2006/relationships" name="Convertible Notes" sheetId="17" state="visible" r:id="rId17"/>
    <sheet xmlns:r="http://schemas.openxmlformats.org/officeDocument/2006/relationships" name="Income Tax" sheetId="18" state="visible" r:id="rId18"/>
    <sheet xmlns:r="http://schemas.openxmlformats.org/officeDocument/2006/relationships" name="New Accounting Pronouncements" sheetId="19" state="visible" r:id="rId19"/>
    <sheet xmlns:r="http://schemas.openxmlformats.org/officeDocument/2006/relationships" name="Net Income (Loss) Per Share"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et Income (Loss) Per Share (Ta" sheetId="26" state="visible" r:id="rId26"/>
    <sheet xmlns:r="http://schemas.openxmlformats.org/officeDocument/2006/relationships" name="Summary of Significant Accoun27" sheetId="27" state="visible" r:id="rId27"/>
    <sheet xmlns:r="http://schemas.openxmlformats.org/officeDocument/2006/relationships" name="Change in Control Transaction (" sheetId="28" state="visible" r:id="rId28"/>
    <sheet xmlns:r="http://schemas.openxmlformats.org/officeDocument/2006/relationships" name="Increase in Authorized Shares ("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Tax Recovery Charges (Details N" sheetId="34" state="visible" r:id="rId34"/>
    <sheet xmlns:r="http://schemas.openxmlformats.org/officeDocument/2006/relationships" name="Related Party Transactions (Det" sheetId="35" state="visible" r:id="rId35"/>
    <sheet xmlns:r="http://schemas.openxmlformats.org/officeDocument/2006/relationships" name="Convertible Notes (Details Narr" sheetId="36" state="visible" r:id="rId36"/>
    <sheet xmlns:r="http://schemas.openxmlformats.org/officeDocument/2006/relationships" name="Income Tax (Details Narrative)" sheetId="37" state="visible" r:id="rId37"/>
    <sheet xmlns:r="http://schemas.openxmlformats.org/officeDocument/2006/relationships" name="Net Income (Loss) Per Share (De" sheetId="38" state="visible" r:id="rId38"/>
    <sheet xmlns:r="http://schemas.openxmlformats.org/officeDocument/2006/relationships" name="Commitment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298">
  <si>
    <t>Document and Entity Information - shares</t>
  </si>
  <si>
    <t>9 Months Ended</t>
  </si>
  <si>
    <t>Dec. 31, 2016</t>
  </si>
  <si>
    <t>Feb. 08, 2017</t>
  </si>
  <si>
    <t>Document And Entity Information</t>
  </si>
  <si>
    <t>Entity Registrant Name</t>
  </si>
  <si>
    <t>TripBorn, Inc.</t>
  </si>
  <si>
    <t>Entity Central Index Key</t>
  </si>
  <si>
    <t>Document Type</t>
  </si>
  <si>
    <t>10-Q</t>
  </si>
  <si>
    <t>Document Period End Date</t>
  </si>
  <si>
    <t>Dec.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STATEMENTS OF OPERATIONS (Unaudited) - USD ($)</t>
  </si>
  <si>
    <t>3 Months Ended</t>
  </si>
  <si>
    <t>Dec. 31, 2015</t>
  </si>
  <si>
    <t>Income Statement [Abstract]</t>
  </si>
  <si>
    <t>Net revenue</t>
  </si>
  <si>
    <t>Cost of revenue</t>
  </si>
  <si>
    <t>Gross profit</t>
  </si>
  <si>
    <t>Operating expenses</t>
  </si>
  <si>
    <t>Selling, general, and administrative expenses</t>
  </si>
  <si>
    <t>Legal and consulting expenses</t>
  </si>
  <si>
    <t>Income (loss) from operations</t>
  </si>
  <si>
    <t>Other income (expense)</t>
  </si>
  <si>
    <t>Depreciation and amortization</t>
  </si>
  <si>
    <t>Interest expense</t>
  </si>
  <si>
    <t>Total other income (expense)</t>
  </si>
  <si>
    <t>Income (loss) before income tax expense</t>
  </si>
  <si>
    <t>Income tax benefit (expense)</t>
  </si>
  <si>
    <t>Net income (loss)</t>
  </si>
  <si>
    <t>Basic income (loss) per share (in dollars per share)</t>
  </si>
  <si>
    <t>Diluted income (loss) per share (in dollars per share)</t>
  </si>
  <si>
    <t>Basic weighted average number of shares (in shares)</t>
  </si>
  <si>
    <t>Diluted weighted average number of shares (in shares)</t>
  </si>
  <si>
    <t>CONSOLIDATED STATEMENTS OF COMPREHENSIVE INCOME (LOSS) (Unaudited) - USD ($)</t>
  </si>
  <si>
    <t>Consolidated Statements Of Comprehensive Income Loss</t>
  </si>
  <si>
    <t>Other comprehensive income (loss), net of tax</t>
  </si>
  <si>
    <t>Unrealized foreign currency translation income / (loss)</t>
  </si>
  <si>
    <t>Comprehensive loss</t>
  </si>
  <si>
    <t>CONSOLIDATED BALANCE SHEETS (Unaudited) - USD ($)</t>
  </si>
  <si>
    <t>Mar. 31, 2016</t>
  </si>
  <si>
    <t>Current assets:</t>
  </si>
  <si>
    <t>Cash and cash equivalents</t>
  </si>
  <si>
    <t>Accounts receivable</t>
  </si>
  <si>
    <t>Other current assets</t>
  </si>
  <si>
    <t>Total current assets</t>
  </si>
  <si>
    <t>Property and equipment, net</t>
  </si>
  <si>
    <t>Intangible assets, net</t>
  </si>
  <si>
    <t>Deferred income taxes</t>
  </si>
  <si>
    <t>TOTAL ASSETS</t>
  </si>
  <si>
    <t>Current liabilities:</t>
  </si>
  <si>
    <t>Accounts payable</t>
  </si>
  <si>
    <t>Other current liabilities</t>
  </si>
  <si>
    <t>Total current liabilities</t>
  </si>
  <si>
    <t>Long term liabilities</t>
  </si>
  <si>
    <t>Loans payable - related party</t>
  </si>
  <si>
    <t>Convertible notes</t>
  </si>
  <si>
    <t>Total current and long term liabilities</t>
  </si>
  <si>
    <t>Stockholders' equity (deficit):</t>
  </si>
  <si>
    <t>Preferred stock $.0001 par value Authorized shares: 10,000,000</t>
  </si>
  <si>
    <t>Common stock $.0001 par value Authorized shares: 200,000,000 Shares issued and outstanding: 78,338,247 and 76,804,914</t>
  </si>
  <si>
    <t>Additional paid-in capital</t>
  </si>
  <si>
    <t>Accumulated other comprehensive income (loss)</t>
  </si>
  <si>
    <t>Retained earnings (deficit)</t>
  </si>
  <si>
    <t>Total stockholders' equity (deficit)</t>
  </si>
  <si>
    <t>TOTAL LIABILITIES AND STOCKHOLDERS' EQUITY</t>
  </si>
  <si>
    <t>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SOLIDATED STATEMENT OF STOCKHOLDER'S EQUITY (DEFICIT) (Unaudited) - 9 months ended Dec. 31, 2016 - USD ($)</t>
  </si>
  <si>
    <t>Common Stock [Member]</t>
  </si>
  <si>
    <t>Additional paid-in capital [Member]</t>
  </si>
  <si>
    <t>Accumulated other comprehensive income [Member]</t>
  </si>
  <si>
    <t>Retained earnings (deficit) [Member]</t>
  </si>
  <si>
    <t>Total</t>
  </si>
  <si>
    <t>Balance beginning at Mar. 31, 2016</t>
  </si>
  <si>
    <t>Balance beginning (in shares) at Mar. 31, 2016</t>
  </si>
  <si>
    <t>Increase (Decrease) in Stockholders' Equity [Roll Forward]</t>
  </si>
  <si>
    <t>Issuance of common stock</t>
  </si>
  <si>
    <t>Issuance of common stock (in shares)</t>
  </si>
  <si>
    <t>Other comprehensive income (loss)</t>
  </si>
  <si>
    <t>Balance ending at Dec. 31, 2016</t>
  </si>
  <si>
    <t>Balance ending (in shares) at Dec. 31, 2016</t>
  </si>
  <si>
    <t>CONSOLIDATED STATEMENTS OF CASH FLOWS (Unaudited) - USD ($)</t>
  </si>
  <si>
    <t>Cash flows from operating activities:</t>
  </si>
  <si>
    <t>Adjustments to reconcile net income (loss) to net cash used in operating activities:</t>
  </si>
  <si>
    <t>Changes in operating assets and liabilities:</t>
  </si>
  <si>
    <t>Deferred tax asset</t>
  </si>
  <si>
    <t>Accounts payable and accrued expenses</t>
  </si>
  <si>
    <t>Net cash used in operating activities</t>
  </si>
  <si>
    <t>Cash flows from investing activities:</t>
  </si>
  <si>
    <t>Change in property and equipment</t>
  </si>
  <si>
    <t>Change in intangible assets</t>
  </si>
  <si>
    <t>Net cash used in investing activities</t>
  </si>
  <si>
    <t>Cash flows from financing activities:</t>
  </si>
  <si>
    <t>Increase in common stock</t>
  </si>
  <si>
    <t>Change in additional paid in capital</t>
  </si>
  <si>
    <t>Increase (Decrease) in loan from shareholder</t>
  </si>
  <si>
    <t>Increase in convertible note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 payments</t>
  </si>
  <si>
    <t>Organization and Description of Business</t>
  </si>
  <si>
    <t>Organization, Consolidation and Presentation of Financial Statements [Abstract]</t>
  </si>
  <si>
    <t>Note
1 – Organization and Description of Business TripBorn,
Inc. (“TripBorn” or the “Company”) is a business to business online travel agency (“OTA”)
that offers travel reservations and related travel services and products to travel agents in India through its proprietary internet-based
platform at www.tripborn.com. TripBorn is a holding company that was incorporated in Delaware in January 2010 and operated as
a shell company with nominal or no assets or operations until December 2015 when it acquired substantially all of the outstanding
common stock of its operating subsidiary, Sunalpha Green Technologies Private Limited (“Sunalpha”). The Company has
selected March 31st as its fiscal year end. TripBorn
was known as PinstripesNYC, Inc. until January 2016. TripBorn filed reports as PinstripesNYC, Inc. with the Securities and Exchange
Commission under the Securities Exchange Act of 1934, as amended (“Exchange Act”) from August 2010 until it terminated
its registration under the Exchange Act in May 2013. On
December 14, 2015, the Company acquired all of the outstanding shares of Sunalpha, which was incorporated under the laws of the
Republic of India in November 2010. The transaction was accounted for as a reverse recapitalization. Sunalpha was the acquirer
for financial reporting purposes, and TripBorn was the acquired company.</t>
  </si>
  <si>
    <t>Summary of Significant Accounting Policies</t>
  </si>
  <si>
    <t>Accounting Policies [Abstract]</t>
  </si>
  <si>
    <t>Note 2 – Summary
of Significant Accounting Policies 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 Basis
of Presentation The
consolidated financial statements have been prepared in accordance with U.S. GAAP for interim financial information and the instructions
to Form 10-Q and Rule 8-03 of Regulation S-X, each as promulgated by the Securities and Exchange Commission (the “SEC”).
The Company's consolidated financial statements do not include all information and notes required by U.S. GAAP for complete financial
statements. The consolidated balance sheet as of March 31, 2016 presented herein was derived from the Company’s audited
consolidated balance sheet as of March 31, 2016. For additional information, please refer to the consolidated financial statements
and notes for the fiscal year ended March 31, 2016 (“fiscal 2016”) included in the Company's Registration Statement
on Form S-1/A as filed with the SEC on August 5, 2016.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the Company and Sunalpha. All significant related party accounts and transactions between the Company
and Sunalpha have been eliminated upon consolidation. 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i) on the date of departure for vacation packages, (ii) on the date of check in for hotel bookings and (iii) on the
date of issuance for the sale of airline tickets. Revenue
from the sale of airline tickets is recognized as an agent on a net commission earned basis when the Company does not assume any
performance obligation following the confirmation of the issuance of an airline ticket to the customer. In instances where the
Company has procured airline ticket vouchers in advance for an anticipated future demand from customers and assumes the risk of
loss for unused tickets, the revenue from the sale of such airline tickets is accounted for on a gross basis. Incentives
from airlines are recognized when the performance obligations under the incentive programs are achieved. Revenue
from hotel reservations, including commissions earned, is recognized on a net basis as an agent, on the date of check-in, when
the Company does not assume any performance obligation following the issuance of a hotel confirmation voucher to the customer.
Where the Company has pre-booked hotel rooms for an anticipated future demand from customers and assumes the risk for unused hotel
reservations, revenue from the sale of such hotel rooms is accounted for on a gross basis. Performance linked incentives from
hotel bookings are recognized as income on achievement of performance obligations. Revenue
from vacation packages, including income from airline tickets sold to customers as a part of vacation packages, is accounted for
on a gross basis as the Company is determined to be the primary obligor in the arrangement (i.e., the Company bears the risks
and responsibilities including the responsibility for delivering the services). Revenue
from other sources primarily comprised of revenue from rail and bus ticket reservations is recognized as the services are performed.
Revenue from rail and bus ticket reservations is recognized as an agent on a net commission earned basis since the Company does
not assume any performance obligation following the confirmation of the issuance of the ticket to the customer. Revenue
is recognized net of cancellations, refunds, discounts and taxes. In the event tickets are cancelled, revenue recognized with
respect to commissions earned by the Company on such tickets is reversed and is netted against the revenue earned during the fiscal
period, at the time the cancellation is made by the customer. In addition, a liability is recognized with respect to the refund
due to the customers for the gross amount charged to such customers net of cancellation fees. The revenue from the sale of vacation
packages and hotel reservations is recognized on the customer’s departure and check-in dates, respectively. Cancellations,
if any, do not impact revenue recognition since revenue is recognized upon the availment of services by the customer. Cost
of Revenue Cost
of revenue primarily consists of costs paid to hotel and vacation package suppliers for the acquisition of relevant services and
products for sale to customers, and includes the hotel rooms and other services. Cost
of revenue is the amount paid or accrued to procure these services and products from the respective suppliers and does not include
any other operating cost to provide these services or products. Cost of revenue is recognized when incurred, which coincides with
the recognition of the corresponding revenue. Operating
Expenses Operating
expenses include advertising and business promotion costs, utilities, rent, payroll and consultants’ fees and charges, which
are recognized on an accrual basis. Depreciation and amortization costs are amortized over the estimated useful lives of the assets. Use
of Estimates In
preparing the Company’s financial statements in accordance with U.S. GAAP, the Company’s management must make estimates
and assumptions that affect the amounts reported in the financial statements and footnotes thereto. Actual results could differ
significantly from those estimates. The estimates underlying the Company’s consolidated financial statements include estimates
of accruals for travel transactions, valuation of accounts receivable, useful life of long-lived assets and income taxes. Cash
and Cash Equivalents The
Company considers all highly-liquid investments (including money market funds) that have an original maturity date at acquisition
of three months or less to be cash equivalents. The Company maintains cash balances, which may exceed federally insured limits.
The Company does not believe that this results in any significant credit risk. Sunalpha
has six accounts denominated in Indian Rupees. As of December 31, 2016, the cash balance in financial institutions in India was
USD $91,628. Sunalpha’s transactions are in Indian Rupees and requires a foreign currency translation adjustment. The Company’s
cash deposits in India are not insured against loss. The Company does not believe that this results in any significant credit
risk. Receivables and Credit Policies Accounts
receivable are comprised of uncollateralized customer obligations due under normal trade terms that generally range from one day
to ten days from the time of the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are tested for impairment at least annually. Intangible assets that have limited useful lives
are amortized on a straight line basis over the shorter of either their useful or legal lives. 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 Income
Taxes The
Company accounts for income taxes under the asset and liability method in accordance with FASB ASC 740, Accounting for Income
Taxes.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estimated future tax effects of temporary differences between tax bases of assets and liabilities and amounts
reported on the balance sheets as well as operating loss and tax credit carryforwards. Deferred taxes are classified as current
or noncurrent based on the balance sheet classification of the related assets and liabilities. Deferred income tax results primarily
from temporary differences related to net property and equipment for financial and income tax reporting. U.S.
GAAP requires the Company’s management to evaluate tax positions taken by the Company and recognize a tax liability or asset
if the Company has taken an uncertain position that more likely than not would not be sustained upon examination by the Internal
Revenue Service. The Company has concluded that as of December 31, 2016 and 2015 there are no material uncertain tax positions
taken or expected to be taken that would require recognition of a liability or asset or disclosure in the financial statements.
The Company is subject to routine audits by taxing jurisdictions; however, there are currently no audits for any tax periods in
progress. The Company’s management believes that the Company’s income tax returns for the last three years remain
subject to examination based on normal statutory periods, notwithstanding any events or circumstances that may exist which could
expand the open period. Foreign
Currency Translation The
Company translates the foreign currency financial statements into U.S. Dollars using the year or reporting period end or average
exchange rates in accordance with the requirements of ASC subtopic 830-10, Foreign Currency Matters. Assets and liabilities are
translated at exchange rates as of the balance sheet date. Revenues and expenses are translated at average rates in effect for
the reporting periods. The cumulative translation adjustment is included in the accumulated other comprehensive gain (loss) within
shareholders’ equity (deficit).</t>
  </si>
  <si>
    <t>Change in Control Transaction</t>
  </si>
  <si>
    <t>Change In Control Transaction</t>
  </si>
  <si>
    <t>Note 3 – Change
in Control Transaction On
December 8, 2015, the Company issued 71,428,570 shares of common stock to Arna Global LLC (“Arna”) for cash consideration
of $95,500 pursuant to the Stock Purchase Agreement among the Company, Arna, and Maxim Kelyfos, LLC, dated December 8, 2015 (the
“Stock Purchase Agreement”). Arna is wholly-owned by the Company’s president and director, Deepak Sharma. The
Company accounted for the change in control transaction with Arna using the acquisition method of accounting. Arna obtained control
of 93% of the outstanding shares of common stock of the Company in connection with the Stock Purchase Agreement, and is the acquirer.
This transaction resulted in (i) no identifiable assets being acquired, (ii) no liabilities being assumed, (iii) no goodwill being
recognized and (iv) no gains being recognized from a bargain purchase.</t>
  </si>
  <si>
    <t>Acquisition of Sunalpha Green Technologies Private Limited</t>
  </si>
  <si>
    <t>Business Combinations [Abstract]</t>
  </si>
  <si>
    <t>Note
4 - Acquisition of Sunalpha Green Technologies Private Limited On
December 14, 2015, the Company acquired substantially all of the outstanding shares of Sunalpha, which was incorporated under
the laws of the Republic of India in November 2010. The transaction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the Company
and Sunalpha.</t>
  </si>
  <si>
    <t>Increase in Authorized Shares</t>
  </si>
  <si>
    <t>Stockholders' Equity Note [Abstract]</t>
  </si>
  <si>
    <t>Note
5 - Increase in Authorized Shares The
Company amended its certificate of incorporation on January 13, 2016 to (i) increase the authorized number of shares of common
stock from 100,000,000 to 200,000,000 and (ii) change its name from PinstripesNYC, Inc. to Tripborn, Inc.</t>
  </si>
  <si>
    <t>Property and Equipment</t>
  </si>
  <si>
    <t>Property, Plant and Equipment [Abstract]</t>
  </si>
  <si>
    <t>Note
6 - Property and Equipment Property
and equipment, net consists of the following as of December 31 and March 31, 2016. The property and equipment listed below are
recorded in the books of Sunalpha.
December
31, March
31,
2016 2016
Computer 20,783 11,634
Furniture &amp; Fixture $ 4,139 $ 4,125
Office Equipment 5,768 2,638
Software
License 244 407
Total 30,934 18,804
Accumulated Depreciation (15,411 ) (8,597 )
Fixed Assets, net 15,523 10,207 Depreciation
expense for the quarters ended December 31, 2016 and 2015 is $2,309 and $0, respectively.</t>
  </si>
  <si>
    <t>Intangible Assets</t>
  </si>
  <si>
    <t>Goodwill and Intangible Assets Disclosure [Abstract]</t>
  </si>
  <si>
    <t>Note
7 - Intangible Assets Intangible
assets consist of the following as of December 31, 2016 and March 31, 2016:
December
31, March
31,
2016 2016
API Access 129,876 121,455
Software $ 1,651,000 $ 956,000
Total 1,780,876 1,077,455
Accumulated
amortization (171,883 ) (229 )
Intangible assets,
net 1,608,993 1,077,226 Amortization expense for the quarters ended December
31, 2016 and 2015 was $49,500 and $0, respectively. Intangible assets, net consist of Application Programming
Interface (API) access with major travel companies and a customized online transaction platform called Travelcord for use on the
Company’s website, www.tripborn.com. API components are used to send/receive/retrieve various data to and from supplier
systems for tickets availability, pricing, aggregation and booking information. The API specifies how software components or applications
should interact with each other using graphical user interfaces (GUI). These components are automated software components or set
of routines, protocols and tools for building and communicating various software applications. Following
the Company’s acquisition of Sunalpha, the Company acquired ownership and development rights to the Travelcord software
from Arna for a fee of $956,000 pursuant to a Software Agreement dated December 16, 2015. The Company paid the $956,000 fee to
Arna in the form of a convertible promissory note. The Travelcord software was recognized as an intangible asset at historical
cost pursuant to ASC 350-40 Intangibles – Goodwill and Other, Internal Use Software, and no goodwill was recognized. Arna
acquired the Travelcord software from Takniki Communications, which is wholly-owned by our vice president and director, Sachin
Mandloi pursuant to a Software Development Agreement, dated January 26, 2015. Pursuant to a Software Development Agreement
between Takniki Communications and TripBorn, Inc. dated September 23, 2016 the Travelcord software was upgraded, with additional
features and capabilities added. The Company paid for this upgrade via the issuance of a convertible promissory note in
the amount of $695,000, convertible into 10,303,070 shares of the Company’s common stock and further discussed in Note 9,
below.</t>
  </si>
  <si>
    <t>Tax Recovery Charges</t>
  </si>
  <si>
    <t>Note
8 - Tax Recovery Charges The
Company, through its internet-based platform, facilitates the purchase of travel products and services from third party travel
service providers. The Company incurs service taxes at specified rates on the services it acquires from such providers. The Company
charges service taxes at specified rates on sales of travel and travel related products to clients. The net difference between
the amount paid to acquire services and the amount collected from selling services is remitted to taxing authorities ("tax
recovery charge"). As of December 31, 2016, the Company has a balance of $17,887 with the taxing authorities to offset
future service tax due.</t>
  </si>
  <si>
    <t>Related Party Transactions</t>
  </si>
  <si>
    <t>Related Party Transactions [Abstract]</t>
  </si>
  <si>
    <t>Note
9 - Related Party Transactions i.
Convertible Notes Mr.
Sharma, the Company’s president and director, loaned the Company $156,407, which is evidenced by a convertible promissory
note, dated March 8, 2016, which bears interest at an annual rate of 10%. The principal amount together with accrued and unpaid
interest thereon becomes due and payable on March 7, 2019. In the event that the Company completes an underwritten public offering
of its common stock in connection with a listing on a national securities exchange (an “Uplist Transaction”) prior
to the March 7, 2019 maturity date, the outstanding principal balance of the note will automatically convert into 3,432,234 shares
of common stock (the “Note Shares”). If the Uplist Transaction does not occur prior to the maturity date, Mr. Sharma
will have the option to receive full payment of the outstanding principal balance or the Note Shares, each together with accrued
unpaid interest paid in cash. Mr. Sharma also will have the option to receive full payment of the outstanding principal or the
Note Shares, each together with accrued unpaid interest paid in cash, in connection with a “sale of the company” as
such term is defined in the convertible promissory note. Mr.
Mandloi, the Company’s vice president and director, loaned the Company $38,076,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835,552 shares
of common stock (the “Note Shares”). If the Uplist Transaction does not occur prior to the maturity date, Mr. Mandloi
will have the option to receive full payment of the outstanding principal balance or the Note Shares, each together with accrued
unpaid interest paid in cash. Mr. Mandloi also will have the option to receive full payment of the outstanding principal or the
Note Shares, each together with accrued unpaid interest paid in cash, in connection with a “sale of the company” as
such term is defined in the convertible promissory note. In
connection with the Software Agreement dated December 16, 2015, pursuant to which the Company acquired ownership and development
rights to the Travelcord software from Arna for a fee of $956,000, Arna, wholly owned by the Company’s president and director,
Mr. Sharma, loaned the Company $956,000,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21,194,381 shares of common stock (the “Note Shares”).
If the Uplist Transaction does not occur prior to the maturity date, Arna will have the option to receive full payment of the
outstanding principal balance or the Note Shares, each together with accrued unpaid interest paid in cash. Arna also will have
the option to receive full payment of the outstanding principal or the Note Shares, each together with accrued unpaid interest
paid in cash, in connection with a “sale of the company” as such term is defined in the convertible promissory note. ii.
Loans Payable - Related Party Loans
payable – related party include advances of $21,457 and $2,501 provided by Arna and Mr. Sharma, respectively. These advances
were provided to the Company to meet certain operating expenses, and were repaid by the Company in July 2016. iii.
Guarantee Deposits
of the Company’s president and director, Mr. Sharma, with IndusInd Bank Ltd. serve as collateral for a guarantee in the
amount of $50,000 in favor of the International Air Transport Association (“IATA”) on behalf of Sunalpha. IndusInd
Bank Ltd. will pay the guaranteed amount for claims through September 30, 2017. iv.
Software Development Agreement On
September 23, 2016, the Company entered into a software development agreement (the “2016 Software Development Agreement”)
with Takniki Communications to further develop and enhance the Company’s online transaction platform, Travelcord.
Pursuant to the 2016 Software Development Agreement, the Company agreed to pay Takniki Communications $695,000 upon delivery of
enhanced software, which occurred on December 31, 2016. The Company paid for the software development by issuing a convertible
promissory note in the principal amount of $695,000 to Takniki Communications with a maturity date of December 31, 2019 and bearing
interest at a rate of 10%. The principal amount of this note is convertible into 10,303,070 shares of the Company’s
common stock at the noteholder’s option at maturity. Takniki Communications is wholly-owned by our vice president and director,
Mr. Mandloi.</t>
  </si>
  <si>
    <t>Convertible Notes</t>
  </si>
  <si>
    <t>Debt Disclosure [Abstract]</t>
  </si>
  <si>
    <t>Note
10 - Convertible Notes On
February 8, 2016, the Company issued convertible promissory notes (the “Initial Notes”) to three accredited investors
in the aggregate principal amount of $350,000 pursuant to a note purchase agreement of the same date. An additional convertible
promissory note (the “Additional Note”) was issued to one of the accredited investors in the principal amount of $150,000
on July 1, 2016 pursuant to the February 8, 2016 note purchase agreement. Interest will accrue at the rate of 6% per annum.
In the event that the Company completes an Uplist Transaction prior to the February 8, 2019 maturity date (the Additional Note
has a maturity date of July 1, 2019), the outstanding principal balance of the Initial Notes and the Additional Note will automatically
convert into a total of 13,080,294 shares of common stock (the “Note Shares”). If the Uplist Transaction does not
occur prior to the maturity date, the noteholders will have the option to receive full payment of the outstanding principal balance
or the Note Shares, each together with accrued unpaid interest paid in cash. The noteholders also will have the option to receive
full payment of the outstanding principal or the Note Shares, each together with accrued unpaid interest paid in cash, in connection
with a “sale of the company” as such term is defined in the convertible promissory note. For
further information regarding the convertible notes entered into with related parties, please see Note 9 – Related Party
Transaction.</t>
  </si>
  <si>
    <t>Income Tax</t>
  </si>
  <si>
    <t>Income Tax Disclosure [Abstract]</t>
  </si>
  <si>
    <t>Note
11 - Income Tax Deferred
income taxes reflect the net tax effects of temporary differences between the carrying amounts of assets and liabilities for financial
reporting purposes and the amounts used for income tax purposes. The deferred tax assets at December 31, 2016 and March 31, 2016
were $168,232 and $33,680, respectively.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files tax returns
in India. The Company is generally subject to U.S. Federal, State and local examinations by tax authorities for the past three
years.</t>
  </si>
  <si>
    <t>New Accounting Pronouncements</t>
  </si>
  <si>
    <t>Accounting Changes and Error Corrections [Abstract]</t>
  </si>
  <si>
    <t>Note
12 - New Accounting Pronouncements
i. In August
2014,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is effective
beginning December 31, 2016. The Company does not anticipate that this guidance will have a material impact on its consolidated
financial statements.
ii. In May
2014, FASB issued Accounting Standard Update, (“ASU”), 2014-09-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ii. In January
2015, FASB issued ASU 2015-01-Income Statement-Extraordinary and Unusual Items, which seeks to simplify Extraordinary Items.
This ASU eliminates the concept of extraordinary items from U.S. GAAP. Subtopic 225-20, Income Statement—Extraordinary
and Unusual Items, required an entity to separately classify, present and disclose extraordinary events and transactions.
The amendments in this ASU are effective for fiscal years, and interim periods within those fiscal years, beginning after
December 15, 2015. A reporting entity may apply the amendments prospectively or apply the amendments retrospectively to all
prior periods presented in the financial statements. Early adoption is permitted provided that the guidance is applied from
the beginning of the fiscal year of adoption. The Company does not anticipate that this guidance will have a material
impact on its consolidated financial statements.</t>
  </si>
  <si>
    <t>Net Income (Loss) Per Share</t>
  </si>
  <si>
    <t>Earnings Per Share [Abstract]</t>
  </si>
  <si>
    <t>Note
13 - Net Income (Loss) Per Share A
reconciliation of net income (loss) and weighted average shares used in computing basic and diluted net income per share is as
follows:
Third
Quarter Ended Nine
Months Ended
2016 2015 2016 2015
Basic
net income (loss) per share:
Net
income (loss) applicable to common shares $(127,361) $(5,425) $(437,920) $(10,599)
Weighted
average common shares outstanding 76,816,272 5,696,183 76,816,272 5,696,183
Basic
net income (loss) per share of common stock $(0.00) $(0.00) $(0.01) $(0.00)
Diluted
net income (loss) per share:
Net
income (loss) applicable to common shares $(127,361) $(5,425) $(460,654) $(10,599)
Weighted
average common shares outstanding 76,816,272 5,696,183 76,816,272 5,696,183
Dilutive
effects of convertible debt
Weighted
average common shares, assuming 76,816,272 5,696,183 76,816,272 5,696,183
Diluted
net income (loss) per share of common $(0.00) $(0.00) $(0.01) $(0.00) Due to net loss, the shares of common stock underlying
the convertible notes described in Notes 9 and 10 were not included in the calculation of diluted net loss per share, as they
would have had an antidilutive effect.</t>
  </si>
  <si>
    <t>Commitments</t>
  </si>
  <si>
    <t>Commitments and Contingencies Disclosure [Abstract]</t>
  </si>
  <si>
    <t>Note
14 - Commitments The
Company is the business to business (B2B) Principal Agent of the Indian Railway Catering and Tourism Corporation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September 30, 2016, the Company is required to pay a minimum annual
maintenance fee of $8,600 to IRCTC. In the event the agreement is renewed, the annual fee will be based on the number of active
railway agents that use the Company’s rail booking services on the Company’s platform. Until
December 8, 2015, the Company shared office space with Maxim Group LLC. The majority member of Maxim Group LLC is the sole stockholder
of Maxim Kelyfos, LLC, which owned 93% of the Company’s common stock outstanding prior to the acquisition of Sunalpha by
the Company. Through
Sunalpha, the Company currently occupies approximately 2,455 square feet of office space in Ahmedabad, India, owned by a director
of the Company on a rent-free basis. As of December 31, 2016 and 2015, the Company has not paid any rent for this office space.
The Company is expected to pay market rate rent once the Company is profitable. As
of March 1, 2016, the Company leased office space in Ahmedabad, India for a term of five years. The operations of the Company
are being undertaken from the new premises, which occupy approximately 2,300 square feet. The Company will pay approximately $1,260
per month pursuant to the lease agreement. The Company paid $3,747 in rent during the quarter ended December 31, 2016.</t>
  </si>
  <si>
    <t>Subsequent Events</t>
  </si>
  <si>
    <t>Subsequent Events [Abstract]</t>
  </si>
  <si>
    <t>Note 15 – Subsequent Events On
January 30, 2017, the Company closed on the sale of an aggregate of 633,334 shares of the Company’s common stock pursuant
to the subscription agreements with a total of five investors, resulting in gross proceeds to the Company of $190,000.</t>
  </si>
  <si>
    <t>Summary of Significant Accounting Policies (Policies)</t>
  </si>
  <si>
    <t>Accounting Policies</t>
  </si>
  <si>
    <t>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t>
  </si>
  <si>
    <t>Basis of Presentation</t>
  </si>
  <si>
    <t>Basis
of Presentation The
consolidated financial statements have been prepared in accordance with U.S. GAAP for interim financial information and the instructions
to Form 10-Q and Rule 8-03 of Regulation S-X, each as promulgated by the Securities and Exchange Commission (the “SEC”).
The Company's consolidated financial statements do not include all information and notes required by U.S. GAAP for complete financial
statements. The consolidated balance sheet as of March 31, 2016 presented herein was derived from the Company’s audited
consolidated balance sheet as of March 31, 2016. For additional information, please refer to the consolidated financial statements
and notes for the fiscal year ended March 31, 2016 (“fiscal 2016”) included in the Company's Registration Statement
on Form S-1/A as filed with the SEC on August 5, 2016.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the Company and Sunalpha. All significant related party accounts and transactions between the Company
and Sunalpha have been eliminated upon consolidation.</t>
  </si>
  <si>
    <t>Revenue Recognition</t>
  </si>
  <si>
    <t>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i) on the date of departure for vacation packages, (ii) on the date of check in for hotel bookings and (iii) on the
date of issuance for the sale of airline tickets. Revenue
from the sale of airline tickets is recognized as an agent on a net commission earned basis when the Company does not assume any
performance obligation following the confirmation of the issuance of an airline ticket to the customer. In instances where the
Company has procured airline ticket vouchers in advance for an anticipated future demand from customers and assumes the risk of
loss for unused tickets, the revenue from the sale of such airline tickets is accounted for on a gross basis. Incentives from airlines are recognized when the
performance obligations under the incentive programs are achieved. Revenue
from hotel reservations, including commissions earned, is recognized on a net basis as an agent, on the date of check-in, when
the Company does not assume any performance obligation following the issuance of a hotel confirmation voucher to the customer.
Where the Company has pre-booked hotel rooms for an anticipated future demand from customers and assumes the risk for unused hotel
reservations, revenue from the sale of such hotel rooms is accounted for on a gross basis. Performance linked incentives from
hotel bookings are recognized as income on achievement of performance obligations. Revenue
from vacation packages, including income from airline tickets sold to customers as a part of vacation packages, is accounted for
on a gross basis as the Company is determined to be the primary obligor in the arrangement (i.e., the Company bears the risks
and responsibilities including the responsibility for delivering the services). Revenue
from other sources primarily comprised of revenue from rail and bus ticket reservations is recognized as the services are performed.
Revenue from rail and bus ticket reservations is recognized as an agent on a net commission earned basis since the Company does
not assume any performance obligation following the confirmation of the issuance of the ticket to the customer. Revenue
is recognized net of cancellations, refunds, discounts and taxes. In the event tickets are cancelled, revenue recognized with
respect to commissions earned by the Company on such tickets is reversed and is netted against the revenue earned during the fiscal
period, at the time the cancellation is made by the customer. In addition, a liability is recognized with respect to the refund
due to the customers for the gross amount charged to such customers net of cancellation fees. The revenue from the sale of vacation
packages and hotel reservations is recognized on the customer’s departure and check-in dates, respectively. Cancellations,
if any, do not impact revenue recognition since revenue is recognized upon the availment of services by the customer.</t>
  </si>
  <si>
    <t>Cost of Revenue</t>
  </si>
  <si>
    <t>Cost
of Revenue Cost
of revenue primarily consists of costs paid to hotel and vacation package suppliers for the acquisition of relevant services and
products for sale to customers, and includes the hotel rooms and other services. Cost
of revenue is the amount paid or accrued to procure these services and products from the respective suppliers and does not include
any other operating cost to provide these services or products. Cost of revenue is recognized when incurred, which coincides with
the recognition of the corresponding revenue.</t>
  </si>
  <si>
    <t>Operating Expenses</t>
  </si>
  <si>
    <t>Operating
Expenses Operating
expenses include advertising and business promotion costs, utilities, rent, payroll and consultants’ fees and charges, which
are recognized on an accrual basis. Depreciation and amortization costs are amortized over the estimated useful lives of the assets.</t>
  </si>
  <si>
    <t>Use of Estimates</t>
  </si>
  <si>
    <t>Use
of Estimates In
preparing the Company’s financial statements in accordance with U.S. GAAP, the Company’s management must make estimates
and assumptions that affect the amounts reported in the financial statements and footnotes thereto. Actual results could differ
significantly from those estimates. The estimates underlying the Company’s consolidated financial statements include estimates
of accruals for travel transactions, valuation of accounts receivable, useful life of long-lived assets and income taxes.</t>
  </si>
  <si>
    <t>Cash and Cash Equivalents</t>
  </si>
  <si>
    <t>Cash
and Cash Equivalents The
Company considers all highly-liquid investments (including money market funds) that have an original maturity date at acquisition
of three months or less to be cash equivalents. The Company maintains cash balances, which may exceed federally insured limits.
The Company does not believe that this results in any significant credit risk. Sunalpha
has six accounts denominated in Indian Rupees. As of December 31, 2016, the cash balance in financial institutions in India was
USD $91,628. Sunalpha’s transactions are in Indian Rupees and requires a foreign currency translation adjustment. The Company’s
cash deposits in India are not insured against loss. The Company does not believe that this results in any significant credit
risk.</t>
  </si>
  <si>
    <t>Receivables and Credit Policies</t>
  </si>
  <si>
    <t>Receivables
and Credit Policies Accounts
receivable are comprised of uncollateralized customer obligations due under normal trade terms that generally range from one day
to ten days from the time of the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t>
  </si>
  <si>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si>
  <si>
    <t>Intangible
Assets Intangible
assets with indefinite useful lives are tested for impairment at least annually. Intangible assets that have limited useful lives
are amortized on a straight line basis over the shorter of either their useful or legal lives.</t>
  </si>
  <si>
    <t>Concentration of Credit Risk</t>
  </si>
  <si>
    <t>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t>
  </si>
  <si>
    <t>Income Taxes</t>
  </si>
  <si>
    <t>Income
Taxes The
Company accounts for income taxes under the asset and liability method in accordance with FASB ASC 740, Accounting for Income
Taxes.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estimated future tax effects of temporary differences between tax bases of assets and liabilities and amounts
reported on the balance sheets as well as operating loss and tax credit carryforwards. Deferred taxes are classified as current
or noncurrent based on the balance sheet classification of the related assets and liabilities. Deferred income tax results primarily
from temporary differences related to net property and equipment for financial and income tax reporting. U.S.
GAAP requires the Company’s management to evaluate tax positions taken by the Company and recognize a tax liability or asset
if the Company has taken an uncertain position that more likely than not would not be sustained upon examination by the Internal
Revenue Service. The Company has concluded that as of December 31, 2016 and 2015 there are no material uncertain tax positions
taken or expected to be taken that would require recognition of a liability or asset or disclosure in the financial statements.
The Company is subject to routine audits by taxing jurisdictions; however, there are currently no audits for any tax periods in
progress. The Company’s management believes that the Company’s income tax returns for the last three years remain
subject to examination based on normal statutory periods, notwithstanding any events or circumstances that may exist which could
expand the open period.</t>
  </si>
  <si>
    <t>Foreign Currency Translation</t>
  </si>
  <si>
    <t>Foreign
Currency Translation The
Company translates the foreign currency financial statements into U.S. Dollars using the year or reporting period end or average
exchange rates in accordance with the requirements of ASC subtopic 830-10, Foreign Currency Matters. Assets and liabilities are
translated at exchange rates as of the balance sheet date. Revenues and expenses are translated at average rates in effect for
the reporting periods. The cumulative translation adjustment is included in the accumulated other comprehensive gain (loss) within
shareholders’ equity (deficit).</t>
  </si>
  <si>
    <t>Property and Equipment (Tables)</t>
  </si>
  <si>
    <t>Schedule of property and equipment</t>
  </si>
  <si>
    <t xml:space="preserve">Property
and equipment, net consists of the following as of December 31 and March 31, 2016. The property and equipment listed below are
recorded in the books of Sunalpha.
December
31, March
31,
2016 2016
Computer 20,783 11,634
Furniture &amp; Fixture $ 4,139 $ 4,125
Office Equipment 5,768 2,638
Software
License 244 407
Total 30,934 18,804
Accumulated Depreciation (15,411 ) (8,597 )
Fixed Assets, net 15,523 10,207 </t>
  </si>
  <si>
    <t>Intangible Assets (Tables)</t>
  </si>
  <si>
    <t>Schedule of intangible assets</t>
  </si>
  <si>
    <t xml:space="preserve">Intangible
assets consist of the following as of December 31, 2016 and March 31, 2016:
December
31, March
31,
2016 2016
API Access 129,876 121,455
Software $ 1,651,000 $ 956,000
Total 1,780,876 1,077,455
Accumulated
amortization (171,883 ) (229 )
Intangible assets,
net 1,608,993 1,077,226 </t>
  </si>
  <si>
    <t>Net Income (Loss) Per Share (Tables)</t>
  </si>
  <si>
    <t>Schedule of basic and diluted net income per share</t>
  </si>
  <si>
    <t>A
reconciliation of net income (loss) and weighted average shares used in computing basic and diluted net income per share is as
follows:
Third
Quarter Ended Nine
Months Ended
2016 2015 2016 2015
Basic
net income (loss) per share:
Net
income (loss) applicable to common shares $(127,361) $(5,425) $(437,920) $(10,599)
Weighted
average common shares outstanding 76,816,272 5,696,183 76,816,272 5,696,183
Basic
net income (loss) per share of common stock $(0.00) $(0.00) $(0.01) $(0.00)
Diluted
net income (loss) per share:
Net
income (loss) applicable to common shares $(127,361) $(5,425) $(460,654) $(10,599)
Weighted
average common shares outstanding 76,816,272 5,696,183 76,816,272 5,696,183
Dilutive
effects of convertible debt
Weighted
average common shares, assuming 76,816,272 5,696,183 76,816,272 5,696,183
Diluted
net income (loss) per share of common $(0.00) $(0.00) $(0.01) $(0.00)</t>
  </si>
  <si>
    <t>Summary of Significant Accounting Policies (Details Narrative)</t>
  </si>
  <si>
    <t>Dec. 31, 2016USD ($)</t>
  </si>
  <si>
    <t>Sunalpha Green Technologies Private Limited [Member]</t>
  </si>
  <si>
    <t>Cash</t>
  </si>
  <si>
    <t>Change in Control Transaction (Details Narrative) - USD ($)</t>
  </si>
  <si>
    <t>Dec. 08, 2015</t>
  </si>
  <si>
    <t>Number of shares issued, value</t>
  </si>
  <si>
    <t>Arna Global LLC ("Arna") [Member] | Stock Purchase Agreement [Member]</t>
  </si>
  <si>
    <t>Number of shares issued</t>
  </si>
  <si>
    <t>Ownership percentage</t>
  </si>
  <si>
    <t>93.00%</t>
  </si>
  <si>
    <t>Increase in Authorized Shares (Details Narrative) - shares</t>
  </si>
  <si>
    <t>Jan. 13, 2016</t>
  </si>
  <si>
    <t>Revised common stock, authorized</t>
  </si>
  <si>
    <t>Previously common stock, authorized</t>
  </si>
  <si>
    <t>Former entity registered name</t>
  </si>
  <si>
    <t>PinstripesNYC. Inc</t>
  </si>
  <si>
    <t>Property and Equipment (Details) - USD ($)</t>
  </si>
  <si>
    <t>Property, Plant and Equipment [Line Items]</t>
  </si>
  <si>
    <t>Accumulated Depreciation</t>
  </si>
  <si>
    <t>Fixed Assets, net</t>
  </si>
  <si>
    <t>Computer [Member]</t>
  </si>
  <si>
    <t>Furniture &amp; Fixture [Member]</t>
  </si>
  <si>
    <t>Office Equipment [Member]</t>
  </si>
  <si>
    <t>Software License [Member]</t>
  </si>
  <si>
    <t>Property and Equipment (Details Narrative) - USD ($)</t>
  </si>
  <si>
    <t>Depreciation expense</t>
  </si>
  <si>
    <t>Intangible Assets (Details) - USD ($)</t>
  </si>
  <si>
    <t>Finite-Lived Intangible Assets [Line Items]</t>
  </si>
  <si>
    <t>Accumulated amortization</t>
  </si>
  <si>
    <t>Application Programming Interface (API) Access [Member]</t>
  </si>
  <si>
    <t>Software [Member]</t>
  </si>
  <si>
    <t>Intangible Assets (Details Narrative) - USD ($)</t>
  </si>
  <si>
    <t>Sep. 23, 2016</t>
  </si>
  <si>
    <t>Dec. 16, 2015</t>
  </si>
  <si>
    <t>Amortization expense</t>
  </si>
  <si>
    <t>2016 Software Development Agreement [Member] | Convertible Promissory Notes [Member] | Takniki Communications [Member]</t>
  </si>
  <si>
    <t>Debt principal amount</t>
  </si>
  <si>
    <t>Conversion of convertible promissory note</t>
  </si>
  <si>
    <t>Arna Global LLC ("Arna") [Member] | Convertible Promissory Notes [Member]</t>
  </si>
  <si>
    <t>Payment to acquire intangible asset</t>
  </si>
  <si>
    <t>Arna Global LLC ("Arna") [Member] | Software Agreement [Member] | Ownership And Development Rights [Member] | Travelcord [Member]</t>
  </si>
  <si>
    <t>Tax Recovery Charges (Details Narrative)</t>
  </si>
  <si>
    <t>Balance for offset future service tax</t>
  </si>
  <si>
    <t>Related Party Transactions (Details Narrative) - USD ($)</t>
  </si>
  <si>
    <t>Mar. 08, 2016</t>
  </si>
  <si>
    <t>2016 Software Development Agreement [Member] | Takniki Communications [Member]</t>
  </si>
  <si>
    <t>Payments for software</t>
  </si>
  <si>
    <t>Mr. Deepak Sharma [Member]</t>
  </si>
  <si>
    <t>Mr. Deepak Sharma [Member] | IndusInd Bank Ltd [Member]</t>
  </si>
  <si>
    <t>Guaranteed claim amount</t>
  </si>
  <si>
    <t>Arna Global LLC ("Arna") [Member]</t>
  </si>
  <si>
    <t>10% Convertible Promissory Notes Due March 7, 2019 [Member] | Mr. Deepak Sharma [Member]</t>
  </si>
  <si>
    <t>Number of shares issued upon debt conversion</t>
  </si>
  <si>
    <t>10% Convertible Promissory Notes Due March 7, 2019 [Member] | Mr. Mandloi [Member]</t>
  </si>
  <si>
    <t>10% Convertible Promissory Notes Due March 7, 2019 [Member] | Arna Global LLC ("Arna") [Member] | Software Agreement [Member]</t>
  </si>
  <si>
    <t>Convertible Promissory Notes [Member] | 2016 Software Development Agreement [Member] | Takniki Communications [Member]</t>
  </si>
  <si>
    <t>Promissory note interest rate</t>
  </si>
  <si>
    <t>10.00%</t>
  </si>
  <si>
    <t>Convertible Notes (Details Narrative) - Note Purchase Agreement [Member] - USD ($)</t>
  </si>
  <si>
    <t>Feb. 08, 2016</t>
  </si>
  <si>
    <t>Jul. 02, 2016</t>
  </si>
  <si>
    <t>6% Convertible Promissory Notes Due February 8, 2019 [Member] | Three Accredited Investors [Member]</t>
  </si>
  <si>
    <t>6% Additional Convertible Promissory Note Due July 1, 2019 [Member] | One Accredited Investors [Member]</t>
  </si>
  <si>
    <t>Income Tax (Details Narrative) - USD ($)</t>
  </si>
  <si>
    <t>Deferred income taxes, net</t>
  </si>
  <si>
    <t>Net Income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t>
  </si>
  <si>
    <t>Weighted average common shares, assuming dilutive effect of convertible debt</t>
  </si>
  <si>
    <t>Diluted net income (loss) per share of common stock</t>
  </si>
  <si>
    <t>Commitments (Details Narrative)</t>
  </si>
  <si>
    <t>Mar. 01, 2016USD ($)ft²</t>
  </si>
  <si>
    <t>Dec. 31, 2016USD ($)ft²</t>
  </si>
  <si>
    <t>Sep. 30, 2016USD ($)</t>
  </si>
  <si>
    <t>INDIA (Ahmedabad City) [Member]</t>
  </si>
  <si>
    <t>Office space | ft²</t>
  </si>
  <si>
    <t>Term of leases</t>
  </si>
  <si>
    <t>5 years</t>
  </si>
  <si>
    <t>Rent expense per month | $</t>
  </si>
  <si>
    <t>Maxim Group LLC [Member]</t>
  </si>
  <si>
    <t>Director [Member]</t>
  </si>
  <si>
    <t>Application Programming Interface (API) Agreement [Member] | Indian Railway Catering and Tourism Corporation [Member]</t>
  </si>
  <si>
    <t>Maintenance fee | $</t>
  </si>
  <si>
    <t>Subsequent Events (Details Narrative) - Subsequent Event [Member] - Subscription Agreement [Member]</t>
  </si>
  <si>
    <t>Jan. 30, 2017USD ($)Investorshares</t>
  </si>
  <si>
    <t>Subsequent Event [Line Items]</t>
  </si>
  <si>
    <t>Number of common stock sold | shares</t>
  </si>
  <si>
    <t>Number of investor | Investor</t>
  </si>
  <si>
    <t>Proceeds from sale stock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8971581</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48387</v>
      </c>
      <c r="C4" s="7" t="n">
        <v>40517</v>
      </c>
      <c r="D4" s="7" t="n">
        <v>405189</v>
      </c>
      <c r="E4" s="7" t="n">
        <v>137732</v>
      </c>
    </row>
    <row r="5" spans="1:5">
      <c r="A5" s="4" t="s">
        <v>32</v>
      </c>
      <c r="B5" s="5" t="n">
        <v>73271</v>
      </c>
      <c r="C5" s="5" t="n">
        <v>4361</v>
      </c>
      <c r="D5" s="5" t="n">
        <v>272876</v>
      </c>
      <c r="E5" s="5" t="n">
        <v>26906</v>
      </c>
    </row>
    <row r="6" spans="1:5">
      <c r="A6" s="4" t="s">
        <v>33</v>
      </c>
      <c r="B6" s="5" t="n">
        <v>75116</v>
      </c>
      <c r="C6" s="5" t="n">
        <v>36156</v>
      </c>
      <c r="D6" s="5" t="n">
        <v>132313</v>
      </c>
      <c r="E6" s="5" t="n">
        <v>110826</v>
      </c>
    </row>
    <row r="7" spans="1:5">
      <c r="A7" s="3" t="s">
        <v>34</v>
      </c>
    </row>
    <row r="8" spans="1:5">
      <c r="A8" s="4" t="s">
        <v>35</v>
      </c>
      <c r="B8" s="5" t="n">
        <v>112750</v>
      </c>
      <c r="C8" s="5" t="n">
        <v>41581</v>
      </c>
      <c r="D8" s="5" t="n">
        <v>253996</v>
      </c>
      <c r="E8" s="5" t="n">
        <v>120697</v>
      </c>
    </row>
    <row r="9" spans="1:5">
      <c r="A9" s="4" t="s">
        <v>36</v>
      </c>
      <c r="B9" s="5" t="n">
        <v>56110</v>
      </c>
      <c r="C9" s="5" t="n">
        <v>0</v>
      </c>
      <c r="D9" s="5" t="n">
        <v>206171</v>
      </c>
      <c r="E9" s="5" t="n">
        <v>0</v>
      </c>
    </row>
    <row r="10" spans="1:5">
      <c r="A10" s="4" t="s">
        <v>37</v>
      </c>
      <c r="B10" s="5" t="n">
        <v>-93744</v>
      </c>
      <c r="C10" s="5" t="n">
        <v>-5425</v>
      </c>
      <c r="D10" s="5" t="n">
        <v>-327854</v>
      </c>
      <c r="E10" s="5" t="n">
        <v>-9871</v>
      </c>
    </row>
    <row r="11" spans="1:5">
      <c r="A11" s="3" t="s">
        <v>38</v>
      </c>
    </row>
    <row r="12" spans="1:5">
      <c r="A12" s="4" t="s">
        <v>39</v>
      </c>
      <c r="B12" s="5" t="n">
        <v>-51809</v>
      </c>
      <c r="C12" s="5" t="n">
        <v>0</v>
      </c>
      <c r="D12" s="5" t="n">
        <v>-153557</v>
      </c>
      <c r="E12" s="5" t="n">
        <v>-728</v>
      </c>
    </row>
    <row r="13" spans="1:5">
      <c r="A13" s="4" t="s">
        <v>40</v>
      </c>
      <c r="B13" s="5" t="n">
        <v>-37068</v>
      </c>
      <c r="C13" s="5" t="n">
        <v>0</v>
      </c>
      <c r="D13" s="5" t="n">
        <v>-108526</v>
      </c>
      <c r="E13" s="5" t="n">
        <v>0</v>
      </c>
    </row>
    <row r="14" spans="1:5">
      <c r="A14" s="4" t="s">
        <v>41</v>
      </c>
      <c r="B14" s="5" t="n">
        <v>-88877</v>
      </c>
      <c r="C14" s="5" t="n">
        <v>0</v>
      </c>
      <c r="D14" s="5" t="n">
        <v>-262083</v>
      </c>
      <c r="E14" s="5" t="n">
        <v>-728</v>
      </c>
    </row>
    <row r="15" spans="1:5">
      <c r="A15" s="4" t="s">
        <v>42</v>
      </c>
      <c r="B15" s="5" t="n">
        <v>-182621</v>
      </c>
      <c r="C15" s="5" t="n">
        <v>-5425</v>
      </c>
      <c r="D15" s="5" t="n">
        <v>-589937</v>
      </c>
      <c r="E15" s="5" t="n">
        <v>-10599</v>
      </c>
    </row>
    <row r="16" spans="1:5">
      <c r="A16" s="4" t="s">
        <v>43</v>
      </c>
      <c r="B16" s="5" t="n">
        <v>55260</v>
      </c>
      <c r="C16" s="5" t="n">
        <v>0</v>
      </c>
      <c r="D16" s="5" t="n">
        <v>152017</v>
      </c>
      <c r="E16" s="5" t="n">
        <v>0</v>
      </c>
    </row>
    <row r="17" spans="1:5">
      <c r="A17" s="4" t="s">
        <v>44</v>
      </c>
      <c r="B17" s="7" t="n">
        <v>-127361</v>
      </c>
      <c r="C17" s="7" t="n">
        <v>-5425</v>
      </c>
      <c r="D17" s="7" t="n">
        <v>-437920</v>
      </c>
      <c r="E17" s="7" t="n">
        <v>-10599</v>
      </c>
    </row>
    <row r="18" spans="1:5">
      <c r="A18" s="4" t="s">
        <v>45</v>
      </c>
      <c r="B18" s="7" t="n">
        <v>0</v>
      </c>
      <c r="C18" s="7" t="n">
        <v>0</v>
      </c>
      <c r="D18" s="8" t="n">
        <v>-0.01</v>
      </c>
      <c r="E18" s="7" t="n">
        <v>0</v>
      </c>
    </row>
    <row r="19" spans="1:5">
      <c r="A19" s="4" t="s">
        <v>46</v>
      </c>
      <c r="B19" s="7" t="n">
        <v>0</v>
      </c>
      <c r="C19" s="7" t="n">
        <v>0</v>
      </c>
      <c r="D19" s="8" t="n">
        <v>-0.01</v>
      </c>
      <c r="E19" s="7" t="n">
        <v>0</v>
      </c>
    </row>
    <row r="20" spans="1:5">
      <c r="A20" s="4" t="s">
        <v>47</v>
      </c>
      <c r="B20" s="5" t="n">
        <v>76816272</v>
      </c>
      <c r="C20" s="5" t="n">
        <v>5696183</v>
      </c>
      <c r="D20" s="5" t="n">
        <v>76816272</v>
      </c>
      <c r="E20" s="5" t="n">
        <v>5696183</v>
      </c>
    </row>
    <row r="21" spans="1:5">
      <c r="A21" s="4" t="s">
        <v>48</v>
      </c>
      <c r="B21" s="5" t="n">
        <v>76816272</v>
      </c>
      <c r="C21" s="5" t="n">
        <v>5696183</v>
      </c>
      <c r="D21" s="5" t="n">
        <v>76816272</v>
      </c>
      <c r="E21" s="5" t="n">
        <v>5696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41</v>
      </c>
      <c r="B12" s="4" t="s">
        <v>187</v>
      </c>
    </row>
    <row r="13" spans="1:2">
      <c r="A13" s="4" t="s">
        <v>144</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04</v>
      </c>
      <c r="B1" s="2" t="s">
        <v>205</v>
      </c>
    </row>
    <row r="2" spans="1:2">
      <c r="A2" s="4" t="s">
        <v>206</v>
      </c>
    </row>
    <row r="3" spans="1:2">
      <c r="A3" s="4" t="s">
        <v>207</v>
      </c>
      <c r="B3" s="7" t="n">
        <v>916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8</v>
      </c>
      <c r="B1" s="2" t="s">
        <v>209</v>
      </c>
      <c r="C1" s="2" t="s">
        <v>2</v>
      </c>
    </row>
    <row r="2" spans="1:3">
      <c r="A2" s="4" t="s">
        <v>210</v>
      </c>
      <c r="C2" s="7" t="n">
        <v>460000</v>
      </c>
    </row>
    <row r="3" spans="1:3">
      <c r="A3" s="4" t="s">
        <v>211</v>
      </c>
    </row>
    <row r="4" spans="1:3">
      <c r="A4" s="4" t="s">
        <v>212</v>
      </c>
      <c r="B4" s="5" t="n">
        <v>71428570</v>
      </c>
    </row>
    <row r="5" spans="1:3">
      <c r="A5" s="4" t="s">
        <v>210</v>
      </c>
      <c r="B5" s="7" t="n">
        <v>95500</v>
      </c>
    </row>
    <row r="6" spans="1:3">
      <c r="A6" s="4" t="s">
        <v>213</v>
      </c>
      <c r="B6" s="4" t="s">
        <v>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9"/>
    <col customWidth="1" max="3" min="3" width="14"/>
    <col customWidth="1" max="4" min="4" width="14"/>
  </cols>
  <sheetData>
    <row r="1" spans="1:4">
      <c r="A1" s="1" t="s">
        <v>215</v>
      </c>
      <c r="B1" s="2" t="s">
        <v>216</v>
      </c>
      <c r="C1" s="2" t="s">
        <v>2</v>
      </c>
      <c r="D1" s="2" t="s">
        <v>55</v>
      </c>
    </row>
    <row r="2" spans="1:4">
      <c r="A2" s="3" t="s">
        <v>139</v>
      </c>
    </row>
    <row r="3" spans="1:4">
      <c r="A3" s="4" t="s">
        <v>217</v>
      </c>
      <c r="B3" s="5" t="n">
        <v>200000000</v>
      </c>
      <c r="C3" s="5" t="n">
        <v>200000000</v>
      </c>
      <c r="D3" s="5" t="n">
        <v>200000000</v>
      </c>
    </row>
    <row r="4" spans="1:4">
      <c r="A4" s="4" t="s">
        <v>218</v>
      </c>
      <c r="B4" s="5" t="n">
        <v>100000000</v>
      </c>
    </row>
    <row r="5" spans="1:4">
      <c r="A5" s="4" t="s">
        <v>219</v>
      </c>
      <c r="B5" s="4" t="s">
        <v>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4</v>
      </c>
      <c r="B4" s="7" t="n">
        <v>-127361</v>
      </c>
      <c r="C4" s="7" t="n">
        <v>-5425</v>
      </c>
      <c r="D4" s="7" t="n">
        <v>-437920</v>
      </c>
      <c r="E4" s="7" t="n">
        <v>-10599</v>
      </c>
    </row>
    <row r="5" spans="1:5">
      <c r="A5" s="3" t="s">
        <v>51</v>
      </c>
    </row>
    <row r="6" spans="1:5">
      <c r="A6" s="4" t="s">
        <v>52</v>
      </c>
      <c r="B6" s="5" t="n">
        <v>501</v>
      </c>
      <c r="C6" s="5" t="n">
        <v>24</v>
      </c>
      <c r="D6" s="5" t="n">
        <v>457</v>
      </c>
      <c r="E6" s="5" t="n">
        <v>-873</v>
      </c>
    </row>
    <row r="7" spans="1:5">
      <c r="A7" s="4" t="s">
        <v>51</v>
      </c>
      <c r="B7" s="5" t="n">
        <v>501</v>
      </c>
      <c r="C7" s="5" t="n">
        <v>24</v>
      </c>
      <c r="D7" s="5" t="n">
        <v>457</v>
      </c>
      <c r="E7" s="5" t="n">
        <v>-873</v>
      </c>
    </row>
    <row r="8" spans="1:5">
      <c r="A8" s="4" t="s">
        <v>53</v>
      </c>
      <c r="B8" s="7" t="n">
        <v>-126860</v>
      </c>
      <c r="C8" s="7" t="n">
        <v>-5401</v>
      </c>
      <c r="D8" s="7" t="n">
        <v>-437463</v>
      </c>
      <c r="E8" s="7" t="n">
        <v>-114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1</v>
      </c>
      <c r="B1" s="2" t="s">
        <v>2</v>
      </c>
      <c r="C1" s="2" t="s">
        <v>55</v>
      </c>
    </row>
    <row r="2" spans="1:3">
      <c r="A2" s="3" t="s">
        <v>222</v>
      </c>
    </row>
    <row r="3" spans="1:3">
      <c r="A3" s="4" t="s">
        <v>94</v>
      </c>
      <c r="B3" s="7" t="n">
        <v>30934</v>
      </c>
      <c r="C3" s="7" t="n">
        <v>18804</v>
      </c>
    </row>
    <row r="4" spans="1:3">
      <c r="A4" s="4" t="s">
        <v>223</v>
      </c>
      <c r="B4" s="5" t="n">
        <v>-15411</v>
      </c>
      <c r="C4" s="5" t="n">
        <v>-8597</v>
      </c>
    </row>
    <row r="5" spans="1:3">
      <c r="A5" s="4" t="s">
        <v>224</v>
      </c>
      <c r="B5" s="5" t="n">
        <v>15523</v>
      </c>
      <c r="C5" s="5" t="n">
        <v>10207</v>
      </c>
    </row>
    <row r="6" spans="1:3">
      <c r="A6" s="4" t="s">
        <v>225</v>
      </c>
    </row>
    <row r="7" spans="1:3">
      <c r="A7" s="3" t="s">
        <v>222</v>
      </c>
    </row>
    <row r="8" spans="1:3">
      <c r="A8" s="4" t="s">
        <v>94</v>
      </c>
      <c r="B8" s="5" t="n">
        <v>20783</v>
      </c>
      <c r="C8" s="5" t="n">
        <v>11634</v>
      </c>
    </row>
    <row r="9" spans="1:3">
      <c r="A9" s="4" t="s">
        <v>226</v>
      </c>
    </row>
    <row r="10" spans="1:3">
      <c r="A10" s="3" t="s">
        <v>222</v>
      </c>
    </row>
    <row r="11" spans="1:3">
      <c r="A11" s="4" t="s">
        <v>94</v>
      </c>
      <c r="B11" s="5" t="n">
        <v>4139</v>
      </c>
      <c r="C11" s="5" t="n">
        <v>4125</v>
      </c>
    </row>
    <row r="12" spans="1:3">
      <c r="A12" s="4" t="s">
        <v>227</v>
      </c>
    </row>
    <row r="13" spans="1:3">
      <c r="A13" s="3" t="s">
        <v>222</v>
      </c>
    </row>
    <row r="14" spans="1:3">
      <c r="A14" s="4" t="s">
        <v>94</v>
      </c>
      <c r="B14" s="5" t="n">
        <v>5768</v>
      </c>
      <c r="C14" s="5" t="n">
        <v>2638</v>
      </c>
    </row>
    <row r="15" spans="1:3">
      <c r="A15" s="4" t="s">
        <v>228</v>
      </c>
    </row>
    <row r="16" spans="1:3">
      <c r="A16" s="3" t="s">
        <v>222</v>
      </c>
    </row>
    <row r="17" spans="1:3">
      <c r="A17" s="4" t="s">
        <v>94</v>
      </c>
      <c r="B17" s="7" t="n">
        <v>244</v>
      </c>
      <c r="C17" s="7" t="n">
        <v>4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9</v>
      </c>
      <c r="B1" s="2" t="s">
        <v>1</v>
      </c>
    </row>
    <row r="2" spans="1:3">
      <c r="B2" s="2" t="s">
        <v>2</v>
      </c>
      <c r="C2" s="2" t="s">
        <v>29</v>
      </c>
    </row>
    <row r="3" spans="1:3">
      <c r="A3" s="3" t="s">
        <v>142</v>
      </c>
    </row>
    <row r="4" spans="1:3">
      <c r="A4" s="4" t="s">
        <v>230</v>
      </c>
      <c r="B4" s="7" t="n">
        <v>2309</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1</v>
      </c>
      <c r="B1" s="2" t="s">
        <v>2</v>
      </c>
      <c r="C1" s="2" t="s">
        <v>55</v>
      </c>
    </row>
    <row r="2" spans="1:3">
      <c r="A2" s="3" t="s">
        <v>232</v>
      </c>
    </row>
    <row r="3" spans="1:3">
      <c r="A3" s="4" t="s">
        <v>94</v>
      </c>
      <c r="B3" s="7" t="n">
        <v>1780876</v>
      </c>
      <c r="C3" s="7" t="n">
        <v>1077455</v>
      </c>
    </row>
    <row r="4" spans="1:3">
      <c r="A4" s="4" t="s">
        <v>233</v>
      </c>
      <c r="B4" s="5" t="n">
        <v>-171883</v>
      </c>
      <c r="C4" s="5" t="n">
        <v>-229</v>
      </c>
    </row>
    <row r="5" spans="1:3">
      <c r="A5" s="4" t="s">
        <v>62</v>
      </c>
      <c r="B5" s="5" t="n">
        <v>1608993</v>
      </c>
      <c r="C5" s="5" t="n">
        <v>1077226</v>
      </c>
    </row>
    <row r="6" spans="1:3">
      <c r="A6" s="4" t="s">
        <v>234</v>
      </c>
    </row>
    <row r="7" spans="1:3">
      <c r="A7" s="3" t="s">
        <v>232</v>
      </c>
    </row>
    <row r="8" spans="1:3">
      <c r="A8" s="4" t="s">
        <v>94</v>
      </c>
      <c r="B8" s="5" t="n">
        <v>129876</v>
      </c>
      <c r="C8" s="5" t="n">
        <v>121455</v>
      </c>
    </row>
    <row r="9" spans="1:3">
      <c r="A9" s="4" t="s">
        <v>235</v>
      </c>
    </row>
    <row r="10" spans="1:3">
      <c r="A10" s="3" t="s">
        <v>232</v>
      </c>
    </row>
    <row r="11" spans="1:3">
      <c r="A11" s="4" t="s">
        <v>94</v>
      </c>
      <c r="B11" s="7" t="n">
        <v>1651000</v>
      </c>
      <c r="C11" s="7" t="n">
        <v>95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6</v>
      </c>
      <c r="B1" s="2" t="s">
        <v>237</v>
      </c>
      <c r="C1" s="2" t="s">
        <v>238</v>
      </c>
      <c r="D1" s="2" t="s">
        <v>2</v>
      </c>
      <c r="E1" s="2" t="s">
        <v>29</v>
      </c>
      <c r="F1" s="2" t="s">
        <v>2</v>
      </c>
    </row>
    <row r="2" spans="1:6">
      <c r="A2" s="4" t="s">
        <v>239</v>
      </c>
      <c r="D2" s="7" t="n">
        <v>49500</v>
      </c>
      <c r="E2" s="7" t="n">
        <v>0</v>
      </c>
    </row>
    <row r="3" spans="1:6">
      <c r="A3" s="4" t="s">
        <v>240</v>
      </c>
    </row>
    <row r="4" spans="1:6">
      <c r="A4" s="4" t="s">
        <v>241</v>
      </c>
      <c r="B4" s="7" t="n">
        <v>695000</v>
      </c>
    </row>
    <row r="5" spans="1:6">
      <c r="A5" s="4" t="s">
        <v>242</v>
      </c>
      <c r="B5" s="5" t="n">
        <v>10303070</v>
      </c>
    </row>
    <row r="6" spans="1:6">
      <c r="A6" s="4" t="s">
        <v>243</v>
      </c>
    </row>
    <row r="7" spans="1:6">
      <c r="A7" s="4" t="s">
        <v>244</v>
      </c>
      <c r="F7" s="7" t="n">
        <v>956000</v>
      </c>
    </row>
    <row r="8" spans="1:6">
      <c r="A8" s="4" t="s">
        <v>245</v>
      </c>
    </row>
    <row r="9" spans="1:6">
      <c r="A9" s="4" t="s">
        <v>244</v>
      </c>
      <c r="C9" s="7" t="n">
        <v>95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46</v>
      </c>
      <c r="B1" s="2" t="s">
        <v>205</v>
      </c>
    </row>
    <row r="2" spans="1:2">
      <c r="A2" s="3" t="s">
        <v>147</v>
      </c>
    </row>
    <row r="3" spans="1:2">
      <c r="A3" s="4" t="s">
        <v>247</v>
      </c>
      <c r="B3" s="7" t="n">
        <v>178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37</v>
      </c>
      <c r="C1" s="2" t="s">
        <v>249</v>
      </c>
      <c r="D1" s="2" t="s">
        <v>2</v>
      </c>
      <c r="E1" s="2" t="s">
        <v>55</v>
      </c>
    </row>
    <row r="2" spans="1:5">
      <c r="A2" s="4" t="s">
        <v>70</v>
      </c>
      <c r="D2" s="7" t="n">
        <v>0</v>
      </c>
      <c r="E2" s="7" t="n">
        <v>23958</v>
      </c>
    </row>
    <row r="3" spans="1:5">
      <c r="A3" s="4" t="s">
        <v>250</v>
      </c>
    </row>
    <row r="4" spans="1:5">
      <c r="A4" s="4" t="s">
        <v>251</v>
      </c>
      <c r="B4" s="7" t="n">
        <v>695000</v>
      </c>
    </row>
    <row r="5" spans="1:5">
      <c r="A5" s="4" t="s">
        <v>252</v>
      </c>
    </row>
    <row r="6" spans="1:5">
      <c r="A6" s="4" t="s">
        <v>70</v>
      </c>
      <c r="D6" s="5" t="n">
        <v>2501</v>
      </c>
    </row>
    <row r="7" spans="1:5">
      <c r="A7" s="4" t="s">
        <v>253</v>
      </c>
    </row>
    <row r="8" spans="1:5">
      <c r="A8" s="4" t="s">
        <v>254</v>
      </c>
      <c r="C8" s="7" t="n">
        <v>50000</v>
      </c>
    </row>
    <row r="9" spans="1:5">
      <c r="A9" s="4" t="s">
        <v>255</v>
      </c>
    </row>
    <row r="10" spans="1:5">
      <c r="A10" s="4" t="s">
        <v>70</v>
      </c>
      <c r="D10" s="7" t="n">
        <v>21457</v>
      </c>
    </row>
    <row r="11" spans="1:5">
      <c r="A11" s="4" t="s">
        <v>256</v>
      </c>
    </row>
    <row r="12" spans="1:5">
      <c r="A12" s="4" t="s">
        <v>241</v>
      </c>
      <c r="C12" s="7" t="n">
        <v>156407</v>
      </c>
    </row>
    <row r="13" spans="1:5">
      <c r="A13" s="4" t="s">
        <v>257</v>
      </c>
      <c r="C13" s="5" t="n">
        <v>3432234</v>
      </c>
    </row>
    <row r="14" spans="1:5">
      <c r="A14" s="4" t="s">
        <v>258</v>
      </c>
    </row>
    <row r="15" spans="1:5">
      <c r="A15" s="4" t="s">
        <v>241</v>
      </c>
      <c r="C15" s="7" t="n">
        <v>38076</v>
      </c>
    </row>
    <row r="16" spans="1:5">
      <c r="A16" s="4" t="s">
        <v>257</v>
      </c>
      <c r="C16" s="5" t="n">
        <v>835552</v>
      </c>
    </row>
    <row r="17" spans="1:5">
      <c r="A17" s="4" t="s">
        <v>259</v>
      </c>
    </row>
    <row r="18" spans="1:5">
      <c r="A18" s="4" t="s">
        <v>241</v>
      </c>
      <c r="C18" s="7" t="n">
        <v>956000</v>
      </c>
    </row>
    <row r="19" spans="1:5">
      <c r="A19" s="4" t="s">
        <v>257</v>
      </c>
      <c r="C19" s="5" t="n">
        <v>21194381</v>
      </c>
    </row>
    <row r="20" spans="1:5">
      <c r="A20" s="4" t="s">
        <v>260</v>
      </c>
    </row>
    <row r="21" spans="1:5">
      <c r="A21" s="4" t="s">
        <v>241</v>
      </c>
      <c r="B21" s="7" t="n">
        <v>695000</v>
      </c>
    </row>
    <row r="22" spans="1:5">
      <c r="A22" s="4" t="s">
        <v>242</v>
      </c>
      <c r="B22" s="5" t="n">
        <v>10303070</v>
      </c>
    </row>
    <row r="23" spans="1:5">
      <c r="A23" s="4" t="s">
        <v>261</v>
      </c>
      <c r="B23" s="4" t="s">
        <v>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64</v>
      </c>
      <c r="C1" s="2" t="s">
        <v>265</v>
      </c>
    </row>
    <row r="2" spans="1:3">
      <c r="A2" s="4" t="s">
        <v>266</v>
      </c>
    </row>
    <row r="3" spans="1:3">
      <c r="A3" s="4" t="s">
        <v>241</v>
      </c>
      <c r="B3" s="7" t="n">
        <v>350000</v>
      </c>
    </row>
    <row r="4" spans="1:3">
      <c r="A4" s="4" t="s">
        <v>257</v>
      </c>
      <c r="B4" s="5" t="n">
        <v>13080294</v>
      </c>
    </row>
    <row r="5" spans="1:3">
      <c r="A5" s="4" t="s">
        <v>267</v>
      </c>
    </row>
    <row r="6" spans="1:3">
      <c r="A6" s="4" t="s">
        <v>241</v>
      </c>
      <c r="C6" s="7"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8</v>
      </c>
      <c r="B1" s="2" t="s">
        <v>2</v>
      </c>
      <c r="C1" s="2" t="s">
        <v>55</v>
      </c>
    </row>
    <row r="2" spans="1:3">
      <c r="A2" s="3" t="s">
        <v>156</v>
      </c>
    </row>
    <row r="3" spans="1:3">
      <c r="A3" s="4" t="s">
        <v>269</v>
      </c>
      <c r="B3" s="7" t="n">
        <v>168232</v>
      </c>
      <c r="C3" s="7" t="n">
        <v>33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0</v>
      </c>
      <c r="B1" s="2" t="s">
        <v>28</v>
      </c>
      <c r="D1" s="2" t="s">
        <v>1</v>
      </c>
    </row>
    <row r="2" spans="1:5">
      <c r="B2" s="2" t="s">
        <v>2</v>
      </c>
      <c r="C2" s="2" t="s">
        <v>29</v>
      </c>
      <c r="D2" s="2" t="s">
        <v>2</v>
      </c>
      <c r="E2" s="2" t="s">
        <v>29</v>
      </c>
    </row>
    <row r="3" spans="1:5">
      <c r="A3" s="3" t="s">
        <v>271</v>
      </c>
    </row>
    <row r="4" spans="1:5">
      <c r="A4" s="4" t="s">
        <v>272</v>
      </c>
      <c r="B4" s="7" t="n">
        <v>-127361</v>
      </c>
      <c r="C4" s="7" t="n">
        <v>-5425</v>
      </c>
      <c r="D4" s="7" t="n">
        <v>-437920</v>
      </c>
      <c r="E4" s="7" t="n">
        <v>-10599</v>
      </c>
    </row>
    <row r="5" spans="1:5">
      <c r="A5" s="4" t="s">
        <v>273</v>
      </c>
      <c r="B5" s="5" t="n">
        <v>76816272</v>
      </c>
      <c r="C5" s="5" t="n">
        <v>5696183</v>
      </c>
      <c r="D5" s="5" t="n">
        <v>76816272</v>
      </c>
      <c r="E5" s="5" t="n">
        <v>5696183</v>
      </c>
    </row>
    <row r="6" spans="1:5">
      <c r="A6" s="4" t="s">
        <v>274</v>
      </c>
      <c r="B6" s="7" t="n">
        <v>0</v>
      </c>
      <c r="C6" s="7" t="n">
        <v>0</v>
      </c>
      <c r="D6" s="8" t="n">
        <v>-0.01</v>
      </c>
      <c r="E6" s="7" t="n">
        <v>0</v>
      </c>
    </row>
    <row r="7" spans="1:5">
      <c r="A7" s="3" t="s">
        <v>275</v>
      </c>
    </row>
    <row r="8" spans="1:5">
      <c r="A8" s="4" t="s">
        <v>272</v>
      </c>
      <c r="B8" s="7" t="n">
        <v>-127361</v>
      </c>
      <c r="C8" s="7" t="n">
        <v>-5425</v>
      </c>
      <c r="D8" s="7" t="n">
        <v>-437920</v>
      </c>
      <c r="E8" s="7" t="n">
        <v>-10599</v>
      </c>
    </row>
    <row r="9" spans="1:5">
      <c r="A9" s="4" t="s">
        <v>273</v>
      </c>
      <c r="B9" s="5" t="n">
        <v>76816272</v>
      </c>
      <c r="C9" s="5" t="n">
        <v>5696183</v>
      </c>
      <c r="D9" s="5" t="n">
        <v>76816272</v>
      </c>
      <c r="E9" s="5" t="n">
        <v>5696183</v>
      </c>
    </row>
    <row r="10" spans="1:5">
      <c r="A10" s="3" t="s">
        <v>276</v>
      </c>
    </row>
    <row r="11" spans="1:5">
      <c r="A11" s="4" t="s">
        <v>277</v>
      </c>
      <c r="B11" s="5" t="n">
        <v>76816272</v>
      </c>
      <c r="C11" s="5" t="n">
        <v>5696183</v>
      </c>
      <c r="D11" s="5" t="n">
        <v>76816272</v>
      </c>
      <c r="E11" s="5" t="n">
        <v>5696183</v>
      </c>
    </row>
    <row r="12" spans="1:5">
      <c r="A12" s="4" t="s">
        <v>278</v>
      </c>
      <c r="B12" s="7" t="n">
        <v>0</v>
      </c>
      <c r="C12" s="7" t="n">
        <v>0</v>
      </c>
      <c r="D12" s="8" t="n">
        <v>-0.01</v>
      </c>
      <c r="E1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4"/>
  </cols>
  <sheetData>
    <row r="1" spans="1:5">
      <c r="A1" s="1" t="s">
        <v>279</v>
      </c>
      <c r="B1" s="2" t="s">
        <v>280</v>
      </c>
      <c r="C1" s="2" t="s">
        <v>281</v>
      </c>
      <c r="D1" s="2" t="s">
        <v>282</v>
      </c>
      <c r="E1" s="2" t="s">
        <v>209</v>
      </c>
    </row>
    <row r="2" spans="1:5">
      <c r="A2" s="4" t="s">
        <v>283</v>
      </c>
    </row>
    <row r="3" spans="1:5">
      <c r="A3" s="4" t="s">
        <v>284</v>
      </c>
      <c r="B3" s="5" t="n">
        <v>2300</v>
      </c>
    </row>
    <row r="4" spans="1:5">
      <c r="A4" s="4" t="s">
        <v>285</v>
      </c>
      <c r="B4" s="4" t="s">
        <v>286</v>
      </c>
    </row>
    <row r="5" spans="1:5">
      <c r="A5" s="4" t="s">
        <v>287</v>
      </c>
      <c r="B5" s="7" t="n">
        <v>1260</v>
      </c>
      <c r="C5" s="7" t="n">
        <v>3747</v>
      </c>
    </row>
    <row r="6" spans="1:5">
      <c r="A6" s="4" t="s">
        <v>288</v>
      </c>
    </row>
    <row r="7" spans="1:5">
      <c r="A7" s="4" t="s">
        <v>213</v>
      </c>
      <c r="E7" s="4" t="s">
        <v>214</v>
      </c>
    </row>
    <row r="8" spans="1:5">
      <c r="A8" s="4" t="s">
        <v>289</v>
      </c>
    </row>
    <row r="9" spans="1:5">
      <c r="A9" s="4" t="s">
        <v>284</v>
      </c>
      <c r="C9" s="5" t="n">
        <v>2455</v>
      </c>
    </row>
    <row r="10" spans="1:5">
      <c r="A10" s="4" t="s">
        <v>290</v>
      </c>
    </row>
    <row r="11" spans="1:5">
      <c r="A11" s="4" t="s">
        <v>291</v>
      </c>
      <c r="D11" s="7" t="n">
        <v>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576015</v>
      </c>
      <c r="C3" s="7" t="n">
        <v>251971</v>
      </c>
    </row>
    <row r="4" spans="1:3">
      <c r="A4" s="4" t="s">
        <v>58</v>
      </c>
      <c r="B4" s="5" t="n">
        <v>304413</v>
      </c>
      <c r="C4" s="5" t="n">
        <v>117379</v>
      </c>
    </row>
    <row r="5" spans="1:3">
      <c r="A5" s="4" t="s">
        <v>59</v>
      </c>
      <c r="B5" s="5" t="n">
        <v>112344</v>
      </c>
      <c r="C5" s="5" t="n">
        <v>72981</v>
      </c>
    </row>
    <row r="6" spans="1:3">
      <c r="A6" s="4" t="s">
        <v>60</v>
      </c>
      <c r="B6" s="5" t="n">
        <v>992772</v>
      </c>
      <c r="C6" s="5" t="n">
        <v>442331</v>
      </c>
    </row>
    <row r="7" spans="1:3">
      <c r="A7" s="4" t="s">
        <v>61</v>
      </c>
      <c r="B7" s="5" t="n">
        <v>15523</v>
      </c>
      <c r="C7" s="5" t="n">
        <v>10207</v>
      </c>
    </row>
    <row r="8" spans="1:3">
      <c r="A8" s="4" t="s">
        <v>62</v>
      </c>
      <c r="B8" s="5" t="n">
        <v>1608993</v>
      </c>
      <c r="C8" s="5" t="n">
        <v>1077226</v>
      </c>
    </row>
    <row r="9" spans="1:3">
      <c r="A9" s="4" t="s">
        <v>63</v>
      </c>
      <c r="B9" s="5" t="n">
        <v>168232</v>
      </c>
      <c r="C9" s="5" t="n">
        <v>33680</v>
      </c>
    </row>
    <row r="10" spans="1:3">
      <c r="A10" s="4" t="s">
        <v>64</v>
      </c>
      <c r="B10" s="5" t="n">
        <v>2785520</v>
      </c>
      <c r="C10" s="5" t="n">
        <v>1563444</v>
      </c>
    </row>
    <row r="11" spans="1:3">
      <c r="A11" s="3" t="s">
        <v>65</v>
      </c>
    </row>
    <row r="12" spans="1:3">
      <c r="A12" s="4" t="s">
        <v>66</v>
      </c>
      <c r="B12" s="5" t="n">
        <v>230524</v>
      </c>
      <c r="C12" s="5" t="n">
        <v>55744</v>
      </c>
    </row>
    <row r="13" spans="1:3">
      <c r="A13" s="4" t="s">
        <v>67</v>
      </c>
      <c r="B13" s="5" t="n">
        <v>242255</v>
      </c>
      <c r="C13" s="5" t="n">
        <v>35753</v>
      </c>
    </row>
    <row r="14" spans="1:3">
      <c r="A14" s="4" t="s">
        <v>68</v>
      </c>
      <c r="B14" s="5" t="n">
        <v>472779</v>
      </c>
      <c r="C14" s="5" t="n">
        <v>91497</v>
      </c>
    </row>
    <row r="15" spans="1:3">
      <c r="A15" s="3" t="s">
        <v>69</v>
      </c>
    </row>
    <row r="16" spans="1:3">
      <c r="A16" s="4" t="s">
        <v>70</v>
      </c>
      <c r="B16" s="5" t="n">
        <v>0</v>
      </c>
      <c r="C16" s="5" t="n">
        <v>23958</v>
      </c>
    </row>
    <row r="17" spans="1:3">
      <c r="A17" s="4" t="s">
        <v>71</v>
      </c>
      <c r="B17" s="5" t="n">
        <v>2342697</v>
      </c>
      <c r="C17" s="5" t="n">
        <v>1500482</v>
      </c>
    </row>
    <row r="18" spans="1:3">
      <c r="A18" s="4" t="s">
        <v>72</v>
      </c>
      <c r="B18" s="5" t="n">
        <v>2815476</v>
      </c>
      <c r="C18" s="5" t="n">
        <v>1615937</v>
      </c>
    </row>
    <row r="19" spans="1:3">
      <c r="A19" s="3" t="s">
        <v>73</v>
      </c>
    </row>
    <row r="20" spans="1:3">
      <c r="A20" s="4" t="s">
        <v>74</v>
      </c>
      <c r="B20" s="5" t="n">
        <v>0</v>
      </c>
      <c r="C20" s="5" t="n">
        <v>0</v>
      </c>
    </row>
    <row r="21" spans="1:3">
      <c r="A21" s="4" t="s">
        <v>75</v>
      </c>
      <c r="B21" s="5" t="n">
        <v>7834</v>
      </c>
      <c r="C21" s="5" t="n">
        <v>7681</v>
      </c>
    </row>
    <row r="22" spans="1:3">
      <c r="A22" s="4" t="s">
        <v>76</v>
      </c>
      <c r="B22" s="5" t="n">
        <v>535555</v>
      </c>
      <c r="C22" s="5" t="n">
        <v>75708</v>
      </c>
    </row>
    <row r="23" spans="1:3">
      <c r="A23" s="4" t="s">
        <v>77</v>
      </c>
      <c r="B23" s="5" t="n">
        <v>10167</v>
      </c>
      <c r="C23" s="5" t="n">
        <v>9710</v>
      </c>
    </row>
    <row r="24" spans="1:3">
      <c r="A24" s="4" t="s">
        <v>78</v>
      </c>
      <c r="B24" s="5" t="n">
        <v>-583512</v>
      </c>
      <c r="C24" s="5" t="n">
        <v>-145592</v>
      </c>
    </row>
    <row r="25" spans="1:3">
      <c r="A25" s="4" t="s">
        <v>79</v>
      </c>
      <c r="B25" s="5" t="n">
        <v>-29956</v>
      </c>
      <c r="C25" s="5" t="n">
        <v>-52493</v>
      </c>
    </row>
    <row r="26" spans="1:3">
      <c r="A26" s="4" t="s">
        <v>80</v>
      </c>
      <c r="B26" s="7" t="n">
        <v>2785520</v>
      </c>
      <c r="C26" s="7" t="n">
        <v>1563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92</v>
      </c>
      <c r="B1" s="2" t="s">
        <v>293</v>
      </c>
    </row>
    <row r="2" spans="1:2">
      <c r="A2" s="3" t="s">
        <v>294</v>
      </c>
    </row>
    <row r="3" spans="1:2">
      <c r="A3" s="4" t="s">
        <v>295</v>
      </c>
      <c r="B3" s="5" t="n">
        <v>633334</v>
      </c>
    </row>
    <row r="4" spans="1:2">
      <c r="A4" s="4" t="s">
        <v>296</v>
      </c>
      <c r="B4" s="5" t="n">
        <v>5</v>
      </c>
    </row>
    <row r="5" spans="1:2">
      <c r="A5" s="4" t="s">
        <v>297</v>
      </c>
      <c r="B5" s="7" t="n">
        <v>1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55</v>
      </c>
    </row>
    <row r="2" spans="1:3">
      <c r="A2" s="3" t="s">
        <v>82</v>
      </c>
    </row>
    <row r="3" spans="1:3">
      <c r="A3" s="4" t="s">
        <v>83</v>
      </c>
      <c r="B3" s="9" t="n">
        <v>0.0001</v>
      </c>
      <c r="C3" s="9" t="n">
        <v>0.0001</v>
      </c>
    </row>
    <row r="4" spans="1:3">
      <c r="A4" s="4" t="s">
        <v>84</v>
      </c>
      <c r="B4" s="5" t="n">
        <v>10000000</v>
      </c>
      <c r="C4" s="5" t="n">
        <v>10000000</v>
      </c>
    </row>
    <row r="5" spans="1:3">
      <c r="A5" s="4" t="s">
        <v>85</v>
      </c>
      <c r="B5" s="9" t="n">
        <v>0.0001</v>
      </c>
      <c r="C5" s="9" t="n">
        <v>0.0001</v>
      </c>
    </row>
    <row r="6" spans="1:3">
      <c r="A6" s="4" t="s">
        <v>86</v>
      </c>
      <c r="B6" s="5" t="n">
        <v>200000000</v>
      </c>
      <c r="C6" s="5" t="n">
        <v>200000000</v>
      </c>
    </row>
    <row r="7" spans="1:3">
      <c r="A7" s="4" t="s">
        <v>87</v>
      </c>
      <c r="B7" s="5" t="n">
        <v>78338247</v>
      </c>
      <c r="C7" s="5" t="n">
        <v>76804914</v>
      </c>
    </row>
    <row r="8" spans="1:3">
      <c r="A8" s="4" t="s">
        <v>88</v>
      </c>
      <c r="B8" s="5" t="n">
        <v>78338247</v>
      </c>
      <c r="C8" s="5" t="n">
        <v>768049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37"/>
    <col customWidth="1" max="6" min="6" width="11"/>
  </cols>
  <sheetData>
    <row r="1" spans="1:6">
      <c r="A1" s="1" t="s">
        <v>89</v>
      </c>
      <c r="B1" s="2" t="s">
        <v>90</v>
      </c>
      <c r="C1" s="2" t="s">
        <v>91</v>
      </c>
      <c r="D1" s="2" t="s">
        <v>92</v>
      </c>
      <c r="E1" s="2" t="s">
        <v>93</v>
      </c>
      <c r="F1" s="2" t="s">
        <v>94</v>
      </c>
    </row>
    <row r="2" spans="1:6">
      <c r="A2" s="4" t="s">
        <v>95</v>
      </c>
      <c r="B2" s="7" t="n">
        <v>7681</v>
      </c>
      <c r="C2" s="7" t="n">
        <v>75708</v>
      </c>
      <c r="D2" s="7" t="n">
        <v>9710</v>
      </c>
      <c r="E2" s="7" t="n">
        <v>-145592</v>
      </c>
      <c r="F2" s="7" t="n">
        <v>-52493</v>
      </c>
    </row>
    <row r="3" spans="1:6">
      <c r="A3" s="4" t="s">
        <v>96</v>
      </c>
      <c r="B3" s="5" t="n">
        <v>76804914</v>
      </c>
      <c r="F3" s="5" t="n">
        <v>76804914</v>
      </c>
    </row>
    <row r="4" spans="1:6">
      <c r="A4" s="3" t="s">
        <v>97</v>
      </c>
    </row>
    <row r="5" spans="1:6">
      <c r="A5" s="4" t="s">
        <v>98</v>
      </c>
      <c r="B5" s="7" t="n">
        <v>153</v>
      </c>
      <c r="C5" s="5" t="n">
        <v>459847</v>
      </c>
      <c r="F5" s="7" t="n">
        <v>460000</v>
      </c>
    </row>
    <row r="6" spans="1:6">
      <c r="A6" s="4" t="s">
        <v>99</v>
      </c>
      <c r="B6" s="5" t="n">
        <v>1533333</v>
      </c>
    </row>
    <row r="7" spans="1:6">
      <c r="A7" s="4" t="s">
        <v>100</v>
      </c>
      <c r="D7" s="5" t="n">
        <v>457</v>
      </c>
      <c r="F7" s="5" t="n">
        <v>457</v>
      </c>
    </row>
    <row r="8" spans="1:6">
      <c r="A8" s="4" t="s">
        <v>44</v>
      </c>
      <c r="E8" s="5" t="n">
        <v>-437920</v>
      </c>
      <c r="F8" s="5" t="n">
        <v>-437920</v>
      </c>
    </row>
    <row r="9" spans="1:6">
      <c r="A9" s="4" t="s">
        <v>101</v>
      </c>
      <c r="B9" s="7" t="n">
        <v>7834</v>
      </c>
      <c r="C9" s="7" t="n">
        <v>535555</v>
      </c>
      <c r="D9" s="7" t="n">
        <v>10167</v>
      </c>
      <c r="E9" s="7" t="n">
        <v>-583512</v>
      </c>
      <c r="F9" s="7" t="n">
        <v>-29956</v>
      </c>
    </row>
    <row r="10" spans="1:6">
      <c r="A10" s="4" t="s">
        <v>102</v>
      </c>
      <c r="B10" s="5" t="n">
        <v>78338247</v>
      </c>
      <c r="F10" s="5" t="n">
        <v>783382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44</v>
      </c>
      <c r="B4" s="7" t="n">
        <v>-437920</v>
      </c>
      <c r="C4" s="7" t="n">
        <v>-10599</v>
      </c>
    </row>
    <row r="5" spans="1:3">
      <c r="A5" s="3" t="s">
        <v>105</v>
      </c>
    </row>
    <row r="6" spans="1:3">
      <c r="A6" s="4" t="s">
        <v>39</v>
      </c>
      <c r="B6" s="5" t="n">
        <v>153557</v>
      </c>
      <c r="C6" s="5" t="n">
        <v>728</v>
      </c>
    </row>
    <row r="7" spans="1:3">
      <c r="A7" s="4" t="s">
        <v>100</v>
      </c>
      <c r="B7" s="5" t="n">
        <v>457</v>
      </c>
      <c r="C7" s="5" t="n">
        <v>-873</v>
      </c>
    </row>
    <row r="8" spans="1:3">
      <c r="A8" s="3" t="s">
        <v>106</v>
      </c>
    </row>
    <row r="9" spans="1:3">
      <c r="A9" s="4" t="s">
        <v>58</v>
      </c>
      <c r="B9" s="5" t="n">
        <v>-187034</v>
      </c>
      <c r="C9" s="5" t="n">
        <v>12104</v>
      </c>
    </row>
    <row r="10" spans="1:3">
      <c r="A10" s="4" t="s">
        <v>59</v>
      </c>
      <c r="B10" s="5" t="n">
        <v>-39363</v>
      </c>
      <c r="C10" s="5" t="n">
        <v>-23484</v>
      </c>
    </row>
    <row r="11" spans="1:3">
      <c r="A11" s="4" t="s">
        <v>107</v>
      </c>
      <c r="B11" s="5" t="n">
        <v>-134552</v>
      </c>
      <c r="C11" s="5" t="n">
        <v>58</v>
      </c>
    </row>
    <row r="12" spans="1:3">
      <c r="A12" s="4" t="s">
        <v>108</v>
      </c>
      <c r="B12" s="5" t="n">
        <v>174780</v>
      </c>
      <c r="C12" s="5" t="n">
        <v>-1631</v>
      </c>
    </row>
    <row r="13" spans="1:3">
      <c r="A13" s="4" t="s">
        <v>67</v>
      </c>
      <c r="B13" s="5" t="n">
        <v>206502</v>
      </c>
      <c r="C13" s="5" t="n">
        <v>19840</v>
      </c>
    </row>
    <row r="14" spans="1:3">
      <c r="A14" s="4" t="s">
        <v>109</v>
      </c>
      <c r="B14" s="5" t="n">
        <v>-263573</v>
      </c>
      <c r="C14" s="5" t="n">
        <v>-3857</v>
      </c>
    </row>
    <row r="15" spans="1:3">
      <c r="A15" s="3" t="s">
        <v>110</v>
      </c>
    </row>
    <row r="16" spans="1:3">
      <c r="A16" s="4" t="s">
        <v>111</v>
      </c>
      <c r="B16" s="5" t="n">
        <v>-10365</v>
      </c>
      <c r="C16" s="5" t="n">
        <v>5758</v>
      </c>
    </row>
    <row r="17" spans="1:3">
      <c r="A17" s="4" t="s">
        <v>112</v>
      </c>
      <c r="B17" s="5" t="n">
        <v>-680275</v>
      </c>
      <c r="C17" s="5" t="n">
        <v>-88362</v>
      </c>
    </row>
    <row r="18" spans="1:3">
      <c r="A18" s="4" t="s">
        <v>113</v>
      </c>
      <c r="B18" s="5" t="n">
        <v>-690640</v>
      </c>
      <c r="C18" s="5" t="n">
        <v>-82604</v>
      </c>
    </row>
    <row r="19" spans="1:3">
      <c r="A19" s="3" t="s">
        <v>114</v>
      </c>
    </row>
    <row r="20" spans="1:3">
      <c r="A20" s="4" t="s">
        <v>115</v>
      </c>
      <c r="B20" s="5" t="n">
        <v>153</v>
      </c>
      <c r="C20" s="5" t="n">
        <v>82941</v>
      </c>
    </row>
    <row r="21" spans="1:3">
      <c r="A21" s="4" t="s">
        <v>116</v>
      </c>
      <c r="B21" s="5" t="n">
        <v>459847</v>
      </c>
      <c r="C21" s="5" t="n">
        <v>-1712</v>
      </c>
    </row>
    <row r="22" spans="1:3">
      <c r="A22" s="4" t="s">
        <v>117</v>
      </c>
      <c r="B22" s="5" t="n">
        <v>-23958</v>
      </c>
      <c r="C22" s="5" t="n">
        <v>-25</v>
      </c>
    </row>
    <row r="23" spans="1:3">
      <c r="A23" s="4" t="s">
        <v>118</v>
      </c>
      <c r="B23" s="5" t="n">
        <v>842215</v>
      </c>
      <c r="C23" s="5" t="n">
        <v>0</v>
      </c>
    </row>
    <row r="24" spans="1:3">
      <c r="A24" s="4" t="s">
        <v>119</v>
      </c>
      <c r="B24" s="5" t="n">
        <v>1278257</v>
      </c>
      <c r="C24" s="5" t="n">
        <v>81204</v>
      </c>
    </row>
    <row r="25" spans="1:3">
      <c r="A25" s="4" t="s">
        <v>120</v>
      </c>
      <c r="B25" s="5" t="n">
        <v>324044</v>
      </c>
      <c r="C25" s="5" t="n">
        <v>-5257</v>
      </c>
    </row>
    <row r="26" spans="1:3">
      <c r="A26" s="4" t="s">
        <v>121</v>
      </c>
      <c r="B26" s="5" t="n">
        <v>251971</v>
      </c>
      <c r="C26" s="5" t="n">
        <v>23580</v>
      </c>
    </row>
    <row r="27" spans="1:3">
      <c r="A27" s="4" t="s">
        <v>122</v>
      </c>
      <c r="B27" s="5" t="n">
        <v>576015</v>
      </c>
      <c r="C27" s="5" t="n">
        <v>18323</v>
      </c>
    </row>
    <row r="28" spans="1:3">
      <c r="A28" s="3" t="s">
        <v>123</v>
      </c>
    </row>
    <row r="29" spans="1:3">
      <c r="A29" s="4" t="s">
        <v>124</v>
      </c>
      <c r="B29" s="5" t="n">
        <v>0</v>
      </c>
      <c r="C29" s="5" t="n">
        <v>0</v>
      </c>
    </row>
    <row r="30" spans="1:3">
      <c r="A30" s="4" t="s">
        <v>125</v>
      </c>
      <c r="B30" s="7" t="n">
        <v>0</v>
      </c>
      <c r="C3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1:49:04Z</dcterms:created>
  <dcterms:modified xmlns:dcterms="http://purl.org/dc/terms/" xmlns:xsi="http://www.w3.org/2001/XMLSchema-instance" xsi:type="dcterms:W3CDTF">2017-02-14T11:49:04Z</dcterms:modified>
</cp:coreProperties>
</file>